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XC Technology Co</t>
        </is>
      </c>
    </row>
    <row r="8">
      <c r="A8" s="4" t="inlineStr">
        <is>
          <t>Entity Central Index Key</t>
        </is>
      </c>
      <c r="B8" s="4" t="inlineStr">
        <is>
          <t>00016885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Mar. 31, 2023</t>
        </is>
      </c>
      <c r="C2" s="2" t="inlineStr">
        <is>
          <t>Mar. 31, 2022</t>
        </is>
      </c>
      <c r="D2" s="2" t="inlineStr">
        <is>
          <t>Mar.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Fiscal Year Summary Compensation Total for PEO (1) ($) Compensation Actually Paid to PEO (1)(2)(3) ($) Average Summary Compensation Total for Non-PEO NEOs (1) ($) Average Compensation Actually Paid to Non-PEO NEOs (1)(2)(3) ($) Value of Initial Fixed $100 Investment Based On: Net Free Cash Flow (5) TSR ($) Peer Group (4) ($) 2023 20,317,972 (1,015,552) 4,204,094 1,442,117 209.53 162.66 (566) 737 2022 28,716,680 30,679,306 4,832,088 5,153,180 276.76 184.28 736 743 2021 21,733,120 44,697,450 5,146,324 6,300,328 261.37 169.51 (146) (652)</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 xml:space="preserve">Mr. Salvino was our PEO for each year presented. The individuals comprising the Non-PEO NEOs for each year presented are listed below. Fiscal 2021 Fiscal 2022 Fiscal 2023 Kenneth P. Sharp Kenneth P. Sharp Kenneth P. Sharp Mary E. Finch Mary E. Finch Mary E. Finch Vinod Bagal William L. Deckelman Jr. Christopher Drumgoole William L. Deckelman Jr. Vinod Bagal William L. Deckelman Jr. Paul N. Saleh Neil Manna </t>
        </is>
      </c>
      <c r="C6" s="4" t="inlineStr">
        <is>
          <t xml:space="preserve"> </t>
        </is>
      </c>
      <c r="D6" s="4" t="inlineStr">
        <is>
          <t xml:space="preserve"> </t>
        </is>
      </c>
    </row>
    <row r="7">
      <c r="A7" s="4" t="inlineStr">
        <is>
          <t>Peer Group Issuers, Footnote [Text Block]</t>
        </is>
      </c>
      <c r="B7" s="4" t="inlineStr">
        <is>
          <t>Peer Group total shareholder return is calculated based on the S&amp;amp;P North American Technology Index, which we also utilize in the stock performance graph required by Item 201(e) of Regulation S-K included in our Annual Report for the year ended March 31, 2023. The comparison assumes $100 was invested on March 31, 2020, then tracked through the end of the listed year in the Company and in the S&amp;amp;P North American Technology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20317972</v>
      </c>
      <c r="C8" s="5" t="n">
        <v>28716680</v>
      </c>
      <c r="D8" s="5" t="n">
        <v>21733120</v>
      </c>
    </row>
    <row r="9">
      <c r="A9" s="4" t="inlineStr">
        <is>
          <t>PEO Actually Paid Compensation Amount</t>
        </is>
      </c>
      <c r="B9" s="5" t="n">
        <v>-1015552</v>
      </c>
      <c r="C9" s="6" t="n">
        <v>30679306</v>
      </c>
      <c r="D9" s="6" t="n">
        <v>44697450</v>
      </c>
    </row>
    <row r="10">
      <c r="A10" s="4" t="inlineStr">
        <is>
          <t>Adjustment To PEO Compensation, Footnote [Text Block]</t>
        </is>
      </c>
      <c r="B10" s="4" t="inlineStr">
        <is>
          <t xml:space="preserve">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Fiscal Year Summary Compensation Table Total for Mr. Salvino Exclusion of Stock Awards for Mr. Salvino Total - Inclusion of Equity Values for Mr. Salvino Compensation Actually Paid to Mr. Salvino 2023 20,317,972 17,130,174 (4,203,350) (1,015,552) 2022 28,716,680 25,087,727 27,050,353 30,679,306 2021 21,733,120 15,311,312 38,275,642 44,697,450 The amounts in the Inclusion of Equity Values in the tables above are derived from the amounts set forth in the following tables for our PEO and our non-PEO NEOs, respectively: Fiscal Year Year End Fair Value of Equity Awards Granted During Year that Remained Unvested as of Last Day of Year for Mr. Salvino Change in Fair Value of Prior Awards that Remained Unvested at Vesting Date Fair Value of Equity Awards Granted During Year that Vested During Year for Change in Fair Value from Last Day of Prior Year to Vesting Date of Unvested Equity Awards that Vested During Value of Dividends Paid Total - Inclusion of Equity Values for Mr. Salvino 2023 10,916,402 (15,247,425) — 102,458 25,215 (4,203,350) 2022 23,666,951 3,071,643 — 286,543 25,216 27,050,353 2021 34,966,312 1,622,393 1,271,467 390,254 25,216 38,275,642 </t>
        </is>
      </c>
      <c r="C10" s="4" t="inlineStr">
        <is>
          <t xml:space="preserve"> </t>
        </is>
      </c>
      <c r="D10" s="4" t="inlineStr">
        <is>
          <t xml:space="preserve"> </t>
        </is>
      </c>
    </row>
    <row r="11">
      <c r="A11" s="4" t="inlineStr">
        <is>
          <t>Non-PEO NEO Average Total Compensation Amount</t>
        </is>
      </c>
      <c r="B11" s="5" t="n">
        <v>4204094</v>
      </c>
      <c r="C11" s="6" t="n">
        <v>4832088</v>
      </c>
      <c r="D11" s="6" t="n">
        <v>5146324</v>
      </c>
    </row>
    <row r="12">
      <c r="A12" s="4" t="inlineStr">
        <is>
          <t>Non-PEO NEO Average Compensation Actually Paid Amount</t>
        </is>
      </c>
      <c r="B12" s="5" t="n">
        <v>1442117</v>
      </c>
      <c r="C12" s="6" t="n">
        <v>5153180</v>
      </c>
      <c r="D12" s="6" t="n">
        <v>6300328</v>
      </c>
    </row>
    <row r="13">
      <c r="A13" s="4" t="inlineStr">
        <is>
          <t>Adjustment to Non-PEO NEO Compensation Footnote [Text Block]</t>
        </is>
      </c>
      <c r="B13" s="4" t="inlineStr">
        <is>
          <t xml:space="preserve">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s set forth in the Summary Compensation Table. Fiscal Year Average Summary Compensation Table Total for Non-PEO NEOs Average Exclusion Total - Average Average Compensation Actually Paid to Non-PEO NEOs 2023 4,204,094 3,061,944 299,967 1,442,117 2022 4,832,088 3,599,308 3,920,400 5,153,180 2021 5,146,324 2,807,624 3,961,628 6,300,328 Fiscal Year Average Year Average Change in Fair Value of Prior Awards Average Vesting Date Fair Value of Equity Awards Granted During Year that Vested During Year for Non-PEO NEOs Average Change in Fair Value from Last Day of Prior Year to Vesting Date of Unvested Equity Awards that Vested During the Year for Non-PEO NEOs Average Value Total - Average Inclusion of Equity Values 2023 1,934,108 (1,606,924) 78,109 (108,393) 3,067 299,967 2022 3,235,621 370,681 106,489 201,597 6,012 3,920,400 2021 3,601,866 41,020 196,348 94,901 27,493 3,961,62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ree Cash Flow Organic Revenue Growth % Adjusted EBIT Margin % Relative TSR</t>
        </is>
      </c>
      <c r="C17" s="4" t="inlineStr">
        <is>
          <t xml:space="preserve"> </t>
        </is>
      </c>
      <c r="D17" s="4" t="inlineStr">
        <is>
          <t xml:space="preserve"> </t>
        </is>
      </c>
    </row>
    <row r="18">
      <c r="A18" s="4" t="inlineStr">
        <is>
          <t>Total Shareholder Return Amount</t>
        </is>
      </c>
      <c r="B18" s="7" t="n">
        <v>209.53</v>
      </c>
      <c r="C18" s="8" t="n">
        <v>276.76</v>
      </c>
      <c r="D18" s="8" t="n">
        <v>261.37</v>
      </c>
    </row>
    <row r="19">
      <c r="A19" s="4" t="inlineStr">
        <is>
          <t>Peer Group Total Shareholder Return Amount</t>
        </is>
      </c>
      <c r="B19" s="8" t="n">
        <v>162.66</v>
      </c>
      <c r="C19" s="8" t="n">
        <v>184.28</v>
      </c>
      <c r="D19" s="8" t="n">
        <v>169.51</v>
      </c>
    </row>
    <row r="20">
      <c r="A20" s="4" t="inlineStr">
        <is>
          <t>Net Income (Loss)</t>
        </is>
      </c>
      <c r="B20" s="5" t="n">
        <v>-566000000</v>
      </c>
      <c r="C20" s="5" t="n">
        <v>736000000</v>
      </c>
      <c r="D20" s="5" t="n">
        <v>-146000000</v>
      </c>
    </row>
    <row r="21">
      <c r="A21" s="4" t="inlineStr">
        <is>
          <t>Company Selected Measure Amount</t>
        </is>
      </c>
      <c r="B21" s="6" t="n">
        <v>737000000</v>
      </c>
      <c r="C21" s="6" t="n">
        <v>743000000</v>
      </c>
      <c r="D21" s="6" t="n">
        <v>-652000000</v>
      </c>
    </row>
    <row r="22">
      <c r="A22" s="4" t="inlineStr">
        <is>
          <t>PEO Name</t>
        </is>
      </c>
      <c r="B22" s="4" t="inlineStr">
        <is>
          <t>Mr. Salvino</t>
        </is>
      </c>
      <c r="C22" s="4" t="inlineStr">
        <is>
          <t xml:space="preserve"> </t>
        </is>
      </c>
      <c r="D22" s="4" t="inlineStr">
        <is>
          <t xml:space="preserve"> </t>
        </is>
      </c>
    </row>
    <row r="23">
      <c r="A23" s="4" t="inlineStr">
        <is>
          <t>Additional 402(v) Disclosure [Text Block]</t>
        </is>
      </c>
      <c r="B23" s="4" t="inlineStr">
        <is>
          <t>The amounts shown for Compensation Actually Paid have been calculated in accordance with Item 402(v) of Regulation S-K and do not reflect compensation actually realized or received by the Company’s PEO and Non-PEO NEOs. These amounts reflect compensation as set forth in the Summary Compensation Table above for each year, adjusted as described in footnote 3 below.We determined Free Cash Flow to be the most important financial performance measure used to link Company performance to Compensation Actually Paid to our PEO and Non-PEO NEOs in fiscal 2023. Free Cash Flow is a non-GAAP measure that is defined as cash flow from operations less capital expenditures. For a reconciliation of Non-GAAP measures as set forth in this Proxy Statement to the most directly comparable GAAP measure, see “Appendix: Non-GAAP Financial Measure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Free Cash Flow</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rganic Revenue Growth %</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 Margin %</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SR</t>
        </is>
      </c>
      <c r="C35" s="4" t="inlineStr">
        <is>
          <t xml:space="preserve"> </t>
        </is>
      </c>
      <c r="D35" s="4" t="inlineStr">
        <is>
          <t xml:space="preserve"> </t>
        </is>
      </c>
    </row>
    <row r="36">
      <c r="A36" s="4" t="inlineStr">
        <is>
          <t>PEO [Member] | Stock Awards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7130174</v>
      </c>
      <c r="C38" s="5" t="n">
        <v>25087727</v>
      </c>
      <c r="D38" s="5" t="n">
        <v>15311312</v>
      </c>
    </row>
    <row r="39">
      <c r="A39" s="4" t="inlineStr">
        <is>
          <t>PEO [Member] | Equity Award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203350</v>
      </c>
      <c r="C41" s="6" t="n">
        <v>27050353</v>
      </c>
      <c r="D41" s="6" t="n">
        <v>38275642</v>
      </c>
    </row>
    <row r="42">
      <c r="A42" s="4" t="inlineStr">
        <is>
          <t>P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10916402</v>
      </c>
      <c r="C44" s="6" t="n">
        <v>23666951</v>
      </c>
      <c r="D44" s="6" t="n">
        <v>34966312</v>
      </c>
    </row>
    <row r="45">
      <c r="A45" s="4" t="inlineStr">
        <is>
          <t>P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15247425</v>
      </c>
      <c r="C47" s="6" t="n">
        <v>3071643</v>
      </c>
      <c r="D47" s="6" t="n">
        <v>1622393</v>
      </c>
    </row>
    <row r="48">
      <c r="A48" s="4" t="inlineStr">
        <is>
          <t>PEO [Member] | Equity Awards Granted During the Year,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0</v>
      </c>
      <c r="C50" s="6" t="n">
        <v>0</v>
      </c>
      <c r="D50" s="6" t="n">
        <v>1271467</v>
      </c>
    </row>
    <row r="51">
      <c r="A51" s="4" t="inlineStr">
        <is>
          <t>PEO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102458</v>
      </c>
      <c r="C53" s="6" t="n">
        <v>286543</v>
      </c>
      <c r="D53" s="6" t="n">
        <v>390254</v>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25215</v>
      </c>
      <c r="C56" s="6" t="n">
        <v>25216</v>
      </c>
      <c r="D56" s="6" t="n">
        <v>25216</v>
      </c>
    </row>
    <row r="57">
      <c r="A57" s="4" t="inlineStr">
        <is>
          <t>Non-PEO NEO [Member] | Stock Awards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061944</v>
      </c>
      <c r="C59" s="6" t="n">
        <v>3599308</v>
      </c>
      <c r="D59" s="6" t="n">
        <v>2807624</v>
      </c>
    </row>
    <row r="60">
      <c r="A60" s="4" t="inlineStr">
        <is>
          <t>Non-PEO NEO [Member] |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99967</v>
      </c>
      <c r="C62" s="6" t="n">
        <v>3920400</v>
      </c>
      <c r="D62" s="6" t="n">
        <v>3961628</v>
      </c>
    </row>
    <row r="63">
      <c r="A63" s="4" t="inlineStr">
        <is>
          <t>Non-PEO NEO [Member] | Equity Awards Granted During the Year,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1934108</v>
      </c>
      <c r="C65" s="6" t="n">
        <v>3235621</v>
      </c>
      <c r="D65" s="6" t="n">
        <v>3601866</v>
      </c>
    </row>
    <row r="66">
      <c r="A66" s="4" t="inlineStr">
        <is>
          <t>Non-PEO NEO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1606924</v>
      </c>
      <c r="C68" s="6" t="n">
        <v>370681</v>
      </c>
      <c r="D68" s="6" t="n">
        <v>41020</v>
      </c>
    </row>
    <row r="69">
      <c r="A69" s="4" t="inlineStr">
        <is>
          <t>Non-PEO NEO [Member] | Equity Awards Granted During the Year,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78109</v>
      </c>
      <c r="C71" s="6" t="n">
        <v>106489</v>
      </c>
      <c r="D71" s="6" t="n">
        <v>196348</v>
      </c>
    </row>
    <row r="72">
      <c r="A72" s="4" t="inlineStr">
        <is>
          <t>Non-PEO NEO [Member] |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108393</v>
      </c>
      <c r="C74" s="6" t="n">
        <v>201597</v>
      </c>
      <c r="D74" s="6" t="n">
        <v>94901</v>
      </c>
    </row>
    <row r="75">
      <c r="A75" s="4" t="inlineStr">
        <is>
          <t>Non-PEO NEO [Member] | Equity Awards, Value of Dividends and Other Earnings Paid Adjustmen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5" t="n">
        <v>3067</v>
      </c>
      <c r="C77" s="5" t="n">
        <v>6012</v>
      </c>
      <c r="D77" s="5" t="n">
        <v>274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2T20:59:53Z</dcterms:created>
  <dcterms:modified xmlns:dcterms="http://purl.org/dc/terms/" xmlns:xsi="http://www.w3.org/2001/XMLSchema-instance" xsi:type="dcterms:W3CDTF">2023-06-12T20:59:53Z</dcterms:modified>
</cp:coreProperties>
</file>